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 ORGANIZATION AND NATURE OF BU" sheetId="8" state="visible" r:id="rId8"/>
    <sheet xmlns:r="http://schemas.openxmlformats.org/officeDocument/2006/relationships" name="- SUMMARY OF SIGNIFCANT ACCOUNT" sheetId="9" state="visible" r:id="rId9"/>
    <sheet xmlns:r="http://schemas.openxmlformats.org/officeDocument/2006/relationships" name="- GOING CONCERN" sheetId="10" state="visible" r:id="rId10"/>
    <sheet xmlns:r="http://schemas.openxmlformats.org/officeDocument/2006/relationships" name="-DIRECTOR LOAN" sheetId="11" state="visible" r:id="rId11"/>
    <sheet xmlns:r="http://schemas.openxmlformats.org/officeDocument/2006/relationships" name="- RELATED PARTY TRANSACTIONS" sheetId="12" state="visible" r:id="rId12"/>
    <sheet xmlns:r="http://schemas.openxmlformats.org/officeDocument/2006/relationships" name="- COMMON STOCK" sheetId="13" state="visible" r:id="rId13"/>
    <sheet xmlns:r="http://schemas.openxmlformats.org/officeDocument/2006/relationships" name="- COMMITMENTS AND CONTINGENCIES" sheetId="14" state="visible" r:id="rId14"/>
    <sheet xmlns:r="http://schemas.openxmlformats.org/officeDocument/2006/relationships" name="- INCOME TAXES" sheetId="15" state="visible" r:id="rId15"/>
    <sheet xmlns:r="http://schemas.openxmlformats.org/officeDocument/2006/relationships" name="- SUBSEQUENT EVENTS" sheetId="16" state="visible" r:id="rId16"/>
    <sheet xmlns:r="http://schemas.openxmlformats.org/officeDocument/2006/relationships" name="Significant Accounting Policies" sheetId="17" state="visible" r:id="rId17"/>
    <sheet xmlns:r="http://schemas.openxmlformats.org/officeDocument/2006/relationships" name="- INCOME TAXES (Tables)" sheetId="18" state="visible" r:id="rId18"/>
    <sheet xmlns:r="http://schemas.openxmlformats.org/officeDocument/2006/relationships" name="- SUBSEQUENT EVENTS (Tables)" sheetId="19" state="visible" r:id="rId19"/>
    <sheet xmlns:r="http://schemas.openxmlformats.org/officeDocument/2006/relationships" name="- SUMMARY OF SIGNIFCANT ACCOU_2" sheetId="20" state="visible" r:id="rId20"/>
    <sheet xmlns:r="http://schemas.openxmlformats.org/officeDocument/2006/relationships" name="-DIRECTOR LOAN (Details Text)" sheetId="21" state="visible" r:id="rId21"/>
    <sheet xmlns:r="http://schemas.openxmlformats.org/officeDocument/2006/relationships" name="- RELATED PARTY TRANSACTIONS (D" sheetId="22" state="visible" r:id="rId22"/>
    <sheet xmlns:r="http://schemas.openxmlformats.org/officeDocument/2006/relationships" name="- COMMON STOCK (Details Text)" sheetId="23" state="visible" r:id="rId23"/>
    <sheet xmlns:r="http://schemas.openxmlformats.org/officeDocument/2006/relationships" name="- INCOME TAXES (Details 1)" sheetId="24" state="visible" r:id="rId24"/>
    <sheet xmlns:r="http://schemas.openxmlformats.org/officeDocument/2006/relationships" name="- INCOME TAXES (Details 2)" sheetId="25" state="visible" r:id="rId25"/>
    <sheet xmlns:r="http://schemas.openxmlformats.org/officeDocument/2006/relationships" name="- INCOME TAXES (Details Text)" sheetId="26" state="visible" r:id="rId26"/>
    <sheet xmlns:r="http://schemas.openxmlformats.org/officeDocument/2006/relationships" name="- SUBSEQUENT EVENTS (Details Te" sheetId="27" state="visible" r:id="rId27"/>
  </sheets>
  <definedNames/>
  <calcPr calcId="124519" fullCalcOnLoad="1"/>
</workbook>
</file>

<file path=xl/sharedStrings.xml><?xml version="1.0" encoding="utf-8"?>
<sst xmlns="http://schemas.openxmlformats.org/spreadsheetml/2006/main" uniqueCount="185">
  <si>
    <t>Document and Entity Information</t>
  </si>
  <si>
    <t>12 Months Ended</t>
  </si>
  <si>
    <t>Jul. 31, 2019USD ($)shares</t>
  </si>
  <si>
    <t>Document and Entity Information [Abstract]</t>
  </si>
  <si>
    <t>Document Type</t>
  </si>
  <si>
    <t>10-K</t>
  </si>
  <si>
    <t>Amendment Flag</t>
  </si>
  <si>
    <t>false</t>
  </si>
  <si>
    <t>Document Period End Date</t>
  </si>
  <si>
    <t>Jul. 31,
		2019</t>
  </si>
  <si>
    <t>Document Fiscal Year Focus</t>
  </si>
  <si>
    <t>2019</t>
  </si>
  <si>
    <t>Document Fiscal Period Focus</t>
  </si>
  <si>
    <t>FY</t>
  </si>
  <si>
    <t>Entity Registrant Name</t>
  </si>
  <si>
    <t>LEPOTA INC.</t>
  </si>
  <si>
    <t>Entity Central Index Key</t>
  </si>
  <si>
    <t>0001617351</t>
  </si>
  <si>
    <t>Current Fiscal Year End Date</t>
  </si>
  <si>
    <t>--07-31</t>
  </si>
  <si>
    <t>Entity Filer Category</t>
  </si>
  <si>
    <t>Non-accelerated Filer</t>
  </si>
  <si>
    <t>Entity Public Float | $</t>
  </si>
  <si>
    <t>Entity Common Stock, Shares Outstanding | shares</t>
  </si>
  <si>
    <t>Entity Well-known Seasoned Issuer</t>
  </si>
  <si>
    <t>No</t>
  </si>
  <si>
    <t>Entity Voluntary Filers</t>
  </si>
  <si>
    <t>Entity Current Reporting Status</t>
  </si>
  <si>
    <t>Yes</t>
  </si>
  <si>
    <t>Entity Interactive Data Current</t>
  </si>
  <si>
    <t>Entity Shell Company</t>
  </si>
  <si>
    <t>true</t>
  </si>
  <si>
    <t>Entity Small Business</t>
  </si>
  <si>
    <t>Entity Emerging Growth Company</t>
  </si>
  <si>
    <t>Entity Ex Transition Period</t>
  </si>
  <si>
    <t>BALANCE SHEETS - USD ($)</t>
  </si>
  <si>
    <t>Jul. 31, 2019</t>
  </si>
  <si>
    <t>Jul. 31, 2018</t>
  </si>
  <si>
    <t>Current Assets</t>
  </si>
  <si>
    <t>Cash and cash equivalents</t>
  </si>
  <si>
    <t>Total Current Assets</t>
  </si>
  <si>
    <t>Total Assets</t>
  </si>
  <si>
    <t>Current Liabilities</t>
  </si>
  <si>
    <t>Loan from director</t>
  </si>
  <si>
    <t>Related party loans</t>
  </si>
  <si>
    <t>Total Liabilities</t>
  </si>
  <si>
    <t>Commitments and contingencies</t>
  </si>
  <si>
    <t xml:space="preserve"> </t>
  </si>
  <si>
    <t>Stockholders' Equity</t>
  </si>
  <si>
    <t>Common stock, par value $0.001; 75,000,000 shares authorized, 7,430,000 and 6,090,000 shares issued and outstanding respectively;</t>
  </si>
  <si>
    <t>Additional Paid-in Capital</t>
  </si>
  <si>
    <t>Accumulated deficit</t>
  </si>
  <si>
    <t>Total Stockholders' Equity</t>
  </si>
  <si>
    <t>Total Liabilities and Stockholders' Equity</t>
  </si>
  <si>
    <t>BALANCE SHEETS (Parenthetical) - USD ($)</t>
  </si>
  <si>
    <t>Statement of Financial Position [Abstract]</t>
  </si>
  <si>
    <t>Common stock par value</t>
  </si>
  <si>
    <t>Common stock shares authorized</t>
  </si>
  <si>
    <t>Common stock shares issued and outstanding</t>
  </si>
  <si>
    <t>STATEMENTS OF OPERATIONS - USD ($)</t>
  </si>
  <si>
    <t>Income Statement [Abstract]</t>
  </si>
  <si>
    <t>REVENUES</t>
  </si>
  <si>
    <t>OPERATING EXPENSES</t>
  </si>
  <si>
    <t>General and Administrative Expenses</t>
  </si>
  <si>
    <t>TOTAL OPERATING EXPENSES</t>
  </si>
  <si>
    <t>NET LOSS FROM OPERATIONS</t>
  </si>
  <si>
    <t>PROVISION FOR INCOME TAXES</t>
  </si>
  <si>
    <t>NET LOSS</t>
  </si>
  <si>
    <t>NET LOSS PER SHARE: BASIC AND DILUTED</t>
  </si>
  <si>
    <t>WEIGHTED AVERAGE NUMBER OF SHARES OUTSTANDING: BASIC AND DILUTED</t>
  </si>
  <si>
    <t>STATEMENTS OF STOCKHOLDERS' EQUITY - USD ($)</t>
  </si>
  <si>
    <t>Total</t>
  </si>
  <si>
    <t>Common Stock</t>
  </si>
  <si>
    <t>Accumulated Deficit</t>
  </si>
  <si>
    <t>Balance at Jul. 31, 2017</t>
  </si>
  <si>
    <t>Balance (in shares) at Jul. 31, 2017</t>
  </si>
  <si>
    <t>Shares issued for cash at $0.01 per share as of July 31, 2018</t>
  </si>
  <si>
    <t>Shares issued for cash at $0.01 per share as of July 31, 2018 (in shares)</t>
  </si>
  <si>
    <t>Stock Subscription Receivable</t>
  </si>
  <si>
    <t>Stock Subscription Receivable (in shares)</t>
  </si>
  <si>
    <t>Net loss for the year</t>
  </si>
  <si>
    <t>Balance at Jul. 31, 2018</t>
  </si>
  <si>
    <t>Balance (in shares) at Jul. 31, 2018</t>
  </si>
  <si>
    <t>Balance at Jul. 31, 2019</t>
  </si>
  <si>
    <t>Balance (in shares) at Jul. 31, 2019</t>
  </si>
  <si>
    <t>Shares issued for cash at $0,01 Per share during the year</t>
  </si>
  <si>
    <t>Shares issued for cash at $0,01 Per share during the year (in shares)</t>
  </si>
  <si>
    <t>STATEMENTS OF STOCKHOLDERS' EQUITY (Parenthetical) - USD ($)</t>
  </si>
  <si>
    <t>24 Months Ended</t>
  </si>
  <si>
    <t>Statement of Stockholders' Equity [Abstract]</t>
  </si>
  <si>
    <t>Shares issued for cash, dividends per share</t>
  </si>
  <si>
    <t>STATEMENTS OF CASH FLOWS - USD ($)</t>
  </si>
  <si>
    <t>CASH FLOWS FROM OPERATING ACTIVITIES</t>
  </si>
  <si>
    <t>Net (loss) for the period</t>
  </si>
  <si>
    <t>Changes in assets and liabilities:</t>
  </si>
  <si>
    <t>Deferred Revenue</t>
  </si>
  <si>
    <t>Accrued Expenses</t>
  </si>
  <si>
    <t>CASH FLOWS USED IN OPERATING ACTIVITIES</t>
  </si>
  <si>
    <t>CASH FLOWS FROM FINANCING ACTIVITIES</t>
  </si>
  <si>
    <t>Sale of common shares</t>
  </si>
  <si>
    <t>CASH FLOWS PROVIDED FROM FINANCING ACTIVITIES</t>
  </si>
  <si>
    <t>NET INCREASE (DE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Lepota Inc. (the "Company" or “Lepota”) was incorporated under the laws of the State of Nevada on December 9, 2013. </t>
  </si>
  <si>
    <t>- SUMMARY OF SIGNIFCANT ACCOUNTING POLICIES</t>
  </si>
  <si>
    <t>- SUMMARY OF SIGNIFCANT ACCOUNTING POLICIES [Abstract]</t>
  </si>
  <si>
    <t xml:space="preserve">NOTE 2 - SUMMARY OF SIGNIFCANT ACCOUNTING POLICIES Basis of Presentation The Company's financial statements are prepared using the accrual basis of accounting in accordance with accounting principles generally accepted in the United States. The Company has elected a July 31 fiscal year end. Fair Value of Financial Instruments In accordance with ASC 820, the Company's financial instruments consist of cash and cash equivalents and amounts due to related parties. The carrying amount of these financial instruments approximates fair value due either to length of maturity or interest rates that approximate prevailing market rates unless otherwise disclosed in these financial statements. Income Taxes 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uly 31, 2019, the FASB issued ASC 740, “Accounting for Uncertainty in Income Taxes” ,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consolidated financial statements is the largest benefit that has a greater than 50% likelihood of being realized upon settlement with the relevant tax authority.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9.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Lepota Inc. does not expect the adoption of recently issued accounting pronouncements to have a significant impact on the Company's results of operations, financial position or cash flow. </t>
  </si>
  <si>
    <t>- GOING CONCERN</t>
  </si>
  <si>
    <t>- GOING CONCERN [Abstract]</t>
  </si>
  <si>
    <t xml:space="preserve">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seeking out and completing mergers with existing operating compan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DIRECTOR LOAN</t>
  </si>
  <si>
    <t>-DIRECTOR LOAN [Abstract]</t>
  </si>
  <si>
    <t xml:space="preserve">NOTE 4-DIRECTOR LOAN As of July 31, 2019 Company had loan outstanding with the director in the amount of $5,475. </t>
  </si>
  <si>
    <t>- RELATED PARTY TRANSACTIONS</t>
  </si>
  <si>
    <t>- RELATED PARTY TRANSACTIONS [Abstract]</t>
  </si>
  <si>
    <t xml:space="preserve">NOTE 5 - RELATED PARTY TRANSACTIONS As of July 31, 2019 Company had loan outstanding with related parties in amount of $ 4,210. </t>
  </si>
  <si>
    <t>- COMMON STOCK</t>
  </si>
  <si>
    <t>- COMMON STOCK [Abstract]</t>
  </si>
  <si>
    <t xml:space="preserve">NOTE 6- COMMON STOCK The Company has 75,000,000, $0.001 par value shares of common stock authorized. As of July 31, 2018, the Company had issued and outstanding 6,090,000 of common shares. In October 31, 2018, the Company issued 1,340,000 common shares at $0.01 per share for a total price of $13,400. As of July 31, 2019, there were total of 7,430,000 shares of common stock issued and outstanding. All shares were issued for cash. </t>
  </si>
  <si>
    <t>- COMMITMENTS AND CONTINGENCIES</t>
  </si>
  <si>
    <t>- COMMITMENTS AND CONTINGENCIES [Abstract]</t>
  </si>
  <si>
    <t xml:space="preserve">NOTE 7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he Company was not subject to any legal proceedings during the period from December 9, 2013 to July 31, 2019 and no proceedings are threatened or pending to the best of our knowledge and belief. </t>
  </si>
  <si>
    <t>- INCOME TAXES</t>
  </si>
  <si>
    <t>- INCOME TAXES [Abstract]</t>
  </si>
  <si>
    <t xml:space="preserve">NOTE 8 - INCOME TAXES As of July 31, 2019, the Company had net operating loss carry forwards of approximately $36,650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July 31, 2019 July 31, 2018 Federal income tax benefit attributable to: Current Operations $ 2,025 $ 2,121 Less: valuation allowance (2,025) (2,121) Net provision for Federal income taxes $ 0 $ 0 The cumulative tax effect at the expected rate of 21% of significant items comprising our net deferred tax amount is as follows: July 31, 2019 July 31, 2018 Deferred tax asset attributable to: Net operating loss carryover $ 7,697 $ 5,608 Less: valuation allowance (7,697) (5,608) Net deferred tax asset $ 0 $ 0 Due to the change in ownership provisions of the Tax Reform Act of 1986, net operating loss carry forwards of approximately $ 36,650 for Federal income tax reporting purposes are subject to annual limitations. Should a change in ownership occur net operating loss carry forwards may be limited as to use in future years. </t>
  </si>
  <si>
    <t>- SUBSEQUENT EVENTS</t>
  </si>
  <si>
    <t>- SUBSEQUENT EVENTS [Abstract]</t>
  </si>
  <si>
    <t xml:space="preserve">NOTE 9 - SUBSEQUENT EVENTS In accordance with ASC 855-10 we have analyzed our operations subsequent to October 22, 2019 to the date that the financial statements were issued and have determined that we do not have any material subsequent events to disclose. Item 9. Changes In and Disagreements with Accountants on Accounting and Financial Disclosure None. Item 9A(T). Controls and Procedures Management's Report on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July 31, 2019 using the criteria established in “ Internal Control - Integrated Framework ”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July 31, 2019, the Company determined that there were control deficiencies that constituted material weaknesses, as described below.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We did not maintain appropriate cash controls - As of July 31, 2019,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We did not implement appropriate information technology controls - As at July 31, 2019,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July 31, 2019 based on criteria established in Internal Control-Integrated Framework issued by COSO. Changes in Internal Control over Financial Reporting There has been no change in our internal control over financial reporting identified in connection with our evaluation we conducted of the effectiveness of our internal control over financial reporting as of July 31, 2019, that occurred during our fourth fiscal quarter that has materially affected, or is reasonably likely to materially affect, our internal control over financial reporting. This annual report does not include an attestation report of the Company's registered public accounting firm regarding internal control over financial reporting. Management's report was not subject to attestation by the Company's registered public accounting firm pursuant to temporary rules of the SEC that permit the Company to provide only management's report in this annual report. PART III Item 10. Directors, Executive Officers, Promoters and Control Persons of the Company DIRECTORS AND EXECUTIVE OFFICERS The name, address and position of our present officers and directors are set forth below: Name and Address Age Position(s) Iurii Iurtaev 42 President, Lelushenko 11, Unit 65 Chief Financial Officer, Rostov-on-Don Chief Executive Officer, Russian Federation 344000 Sole Director Rene Lawrence 39 Secretary 80 Whitmore Gardens London NW105HJ England, United Kingdom Our Director Iurii Iurtaev: Held his offices/positions since the inception of our Company and is expected to hold said offices/positions until the next annual meeting of our stockholders. The officers listed are our only officers and control persons. BACKGROUND INFORMATION ABOUT OUR OFFICER AND DIRECTOR Iurii Iurtaev Education: Higher, Don State Technical University 1993-1999 Faculty - Automation and informatics Specialty - programmer Work ( listed in inverse chronology): 1. 2012 up to now “YuDiCom” Ltd. Capacity: Director in sales 1. Identification of needs of drogerie format networks. 2. Finding of products meeting the specified conditions at foreign market. (Search of company producing necessary products is carried out by means of visit to exhibitions and by internet) 3. Focus group realization. Determination of price model of selected products. 4. conducting of negotiations with producing company. Determination of the product positioning at Russian market and its price model. 5. Signing of contract at agreement of the price model and marketing from the both parties. 6. Coordination of the first supply (name, stickering, certificates, custom clearance, delivery). Control over the next supplies. 7. Position in Russia network. Control over brand manager work on the territory. 2. 2007-2012 “YuDiCom” LTD. Capacity: Brand director in product promotion of “Kalina” and “Kalina Décor” concern. Numerous contracts were negotiated during the 2010-2012 time frame. Obligations: 1. Interaction with supplier representative. 2. Control of work of trade representatives. 3. TT monitoring. 4. Planning of annual budget. 5. Development of new territories. 6. Debit indebtedness. 7. TT training 3. 2004-2007 “Crocus” Ltd. Capacity: Trade representative of “YuDiCom” Ltd, “Kalina” division Obligations: Promotion of “Kalina” concern products on the basis of “YuDiCom” Ltd. Distributor · Work at trade sites of retail and wholesale categories, control and making orders with customers, achievement of high-quality distribution, money collection, planning of working week schedule, making of plan of visiting, monitoring of territory, search of new customers. · Since 2995 work with all key networks dedicated for “YuDiCom” Ltd. Entering alterations into specifications, conducting of negotiations with networks on matrix expansion, making of orders with goods managers and heads, goods layout, control of merchandiser, conducting of reconciliation acts, control over debit indebtedness. · Since 2007 Deputy brand director of marketing department on promotion of “Kalina” concern products. Additional obligations: - Maintenance of internal accounts. - Control and analysis of distribution level in TT. - Customer base administration. 4. 2003-2004 “Advertising Space” Ltd. Capacity: Advertising manager of “Advertising Space” Ltd. Obligations: Finding of customers, development of advertising actions, solution of set tasks. 5. 2001-2003 “Metro” Ltd. Capacity: Administrator of shops “Headgear” in “Metro” TC and “21 Century” Obligations: Selection of shop assistants, purchase of equipment, selection of goods group, document execution, conducting of accounting, goods acceptance, payment to suppliers for sale. 6. 1998-2005 “Funky Bit” Ltd. Capacity: Promoter (organization and control over performing artists) Obligations: Organization of corporate parties, promotion actions, exhibitions, festivals, conducting of negotiations with customer, accompanying of promoting artists at shows, participation in show programs. I took part in organization of events of major Russian and international companies, in election campaigns of deputies and governors. AUDIT COMMITTEE We do not have an audit committee financial expert. We do not have an audit committee financial expert because we believe the cost related to retaining a financial expert at this time is prohibitive. Further, because we have no operations, at the present time, we believe the services of a financial expert are not warranted. SIGNIFICANT EMPLOYEES We have no employees other than our Treasurer and a sole director, Iurii Iurtaev ; he currently devotes approximately twenty hours per week to company matters. We intend to hire employees on an as needed basis. Item 11. Executive Compensation The following tables set forth certain information about compensation paid, earned or accrued for services by our President, and Secretary and all other executive officers (collectively, the “Named Executive Officers”) from inception on December 9, 2013 until July 31, 2019. SUMMARY COMPENSATION TABLE Name and Principal Position Year Salary (US$) Bonus (US$) Stock Awards (US$) Option Awards (US$) Non-Equity Incentive Plan Compensation (US$) Nonqualified Deferred Compensation Earnings (US$) All Other Compensation (US$) Total (US$) Iurii Iurtaev 2019 0 0 0 0 0 0 0 0 President, Treasurer, CEO, CFO 2019 0 0 0 0 0 0 0 0 Rene Lawrence 2019 0 0 0 0 0 0 0 0 Director, Secretary 2019 0 0 0 0 0 0 0 0 There are no current employment agreements between the company and its sole officer. The compensation discussed herein addresses all compensation awarded to, earned by, or paid to our named executive officer. There are no other stock option plans, retirement, pension, or profit sharing plans for the benefit of our officers and directors other than as described herein. CHANGE OF CONTROL As of July 31, 2019, we had no pension plans or compensatory plans or other arrangements that provide compensation in the event of a termination of employment or a change in our control. Item 12. Security Ownership of Certain Beneficial Owners and Management and Related Stockholder Matters The following table provides certain information regarding the ownership of our common stock, as of July 31, 2019 and as of the date of the filing of this annual report by: • each of our executive officers; • each director; • each person known to us to own more than 5% of our outstanding common stock; and • all of our executive officers and directors and as a group. Title of Class Name and Address of Beneficial Owner Amount and Nature of Beneficial Ownership Percentage Common Stock Rene Lawrence 80 Whitmore Gardens London NW 105HJ England, United Kingdom 5,000,000 shares of common stock 82% The percent of class is based on 7,430,000 shares of common stock issued and outstanding as of the date of this annual report. Item 13. Certain Relationships and Related Transactions During the year ended July 31, 2019, we had not entered into any transactions with our sole officer or director, or persons nominated for these positions, beneficial owners of 5% or more of our common stock, or family members of these persons wherein the amount involved in the transaction or a series of similar transactions exceeded the lesser of $120,000 or 1% of the average of our total assets for the last three fiscal years. Item 14. Principal Accountant Fees and Services During fiscal year ended July 31, 2019, we incurred approximately $8,000 in fees to our principal independent accountants for professional services rendered in connection with the audit of our financial statements and for the reviews of our financial statements for the quarters ended January 31, 2017, April 30, 2017, and October 31, 2016. Item 15. Exhibits The following exhibits are filed as part of this Annual Report. Exhibits: 31.1 Certification of Chief Executive Officer pursuant to Section 302(a) of the Sarbanes-Oxley Act 31.2 Certification of Chief Financial Officer pursuant to Section 302(a) of the Sarbanes-Oxley Act 32.1 Certification of Chief Executive Officer and Chief Financial Officer Under Section 1350 as Adopted Pursuant Section 906 of the Sarbanes-Oxley Act SIGNATURES In accordance with the requirements of the Exchange Act, the registrant caused this report to be signed on its behalf by the undersigned, thereunto duly authorized. LEPOTA INC. Dated: October 28, 2019 By: /s/ Iurii Iurtaev Iurii Iurtaev, President and Chief Executive Officer and Chief Financial Officer </t>
  </si>
  <si>
    <t>Significant Accounting Policies (Policies)</t>
  </si>
  <si>
    <t>Significant Accounting Policies (Policies) [Abstract]</t>
  </si>
  <si>
    <t>Basis of Presentation</t>
  </si>
  <si>
    <t xml:space="preserve"> Basis of Presentation The Company's financial statements are prepared using the accrual basis of accounting in accordance with accounting principles generally accepted in the United States. The Company has elected a July 31 fiscal year end. Fair Value of Financial Instruments In accordance with ASC 820, the Company's financial instruments consist of cash and cash equivalents and amounts due to related parties. The carrying amount of these financial instruments approximates fair value due either to length of maturity or interest rates that approximate prevailing market rates unless otherwise disclosed in these financial statements. Income Taxes 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uly 31, 2019, the FASB issued ASC 740, “Accounting for Uncertainty in Income Taxes” ,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consolidated financial statements is the largest benefit that has a greater than 50% likelihood of being realized upon settlement with the relevant tax authority.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9.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Lepota Inc. does not expect the adoption of recently issued accounting pronouncements to have a significant impact on the Company's results of operations, financial position or cash flow. </t>
  </si>
  <si>
    <t>- INCOME TAXES (Tables)</t>
  </si>
  <si>
    <t>- INCOME TAXES (Tables) [Abstract]</t>
  </si>
  <si>
    <t>The provision for Federal income tax consists</t>
  </si>
  <si>
    <t>The provision for Federal income tax consists of the following: July 31, 2019 July 31, 2018 Federal income tax benefit attributable to: Current Operations $ 2,025 $ 2,121 Less: valuation allowance (2,025) (2,121) Net provision for Federal income taxes $ 0 $ 0</t>
  </si>
  <si>
    <t>The cumulative tax effect at the expected rate of 21% of significant items comprising our net deferred tax amount</t>
  </si>
  <si>
    <t>The cumulative tax effect at the expected rate of 21% of significant items comprising our net deferred tax amount is as follows: July 31, 2019 July 31, 2018 Deferred tax asset attributable to: Net operating loss carryover $ 7,697 $ 5,608 Less: valuation allowance (7,697) (5,608) Net deferred tax asset $ 0 $ 0</t>
  </si>
  <si>
    <t>- SUBSEQUENT EVENTS (Tables)</t>
  </si>
  <si>
    <t>- SUBSEQUENT EVENTS (Tables) [Abstract]</t>
  </si>
  <si>
    <t>The name, address and position of our present officers and directors</t>
  </si>
  <si>
    <t xml:space="preserve">The name, address and position of our present officers and directors are set forth below: Name and Address Age Position(s) Iurii Iurtaev 42 President, Lelushenko 11, Unit 65 Chief Financial Officer, Rostov-on-Don Chief Executive Officer, Russian Federation 344000 Sole Director Rene Lawrence 39 Secretary 80 Whitmore Gardens London NW105HJ England, United Kingdom </t>
  </si>
  <si>
    <t>SUMMARY COMPENSATION TABLE</t>
  </si>
  <si>
    <t>SUMMARY COMPENSATION TABLE Name and Principal Position Year Salary (US$) Bonus (US$) Stock Awards (US$) Option Awards (US$) Non-Equity Incentive Plan Compensation (US$) Nonqualified Deferred Compensation Earnings (US$) All Other Compensation (US$) Total (US$) Iurii Iurtaev 2019 0 0 0 0 0 0 0 0 President, Treasurer, CEO, CFO 2019 0 0 0 0 0 0 0 0 Rene Lawrence 2019 0 0 0 0 0 0 0 0 Director, Secretary 2019 0 0 0 0 0 0 0 0</t>
  </si>
  <si>
    <t>Common Stock:Rene Lawrence</t>
  </si>
  <si>
    <t xml:space="preserve"> Title of Class Name and Address of Beneficial Owner Amount and Nature of Beneficial Ownership Percentage Common Stock Rene Lawrence 80 Whitmore Gardens London NW 105HJ England, United Kingdom 5,000,000 shares of common stock 82% </t>
  </si>
  <si>
    <t>- SUMMARY OF SIGNIFCANT ACCOUNTING POLICIES (Details Text)</t>
  </si>
  <si>
    <t>68 Months Ended</t>
  </si>
  <si>
    <t>Jul. 31, 2019USD ($)</t>
  </si>
  <si>
    <t>Summary Of Significant Accounting Policies Details [Abstract]</t>
  </si>
  <si>
    <t>The Company has not recorded any interest and penalties since its inception.</t>
  </si>
  <si>
    <t>-DIRECTOR LOAN (Details Text)</t>
  </si>
  <si>
    <t>Fair Value, Option, Loans Held as Assets [Abstract]</t>
  </si>
  <si>
    <t>As of July 31, 2019 Company had loan outstanding with the director in the amount of $5,475.</t>
  </si>
  <si>
    <t>- RELATED PARTY TRANSACTIONS (Details Text)</t>
  </si>
  <si>
    <t>Related Party Transaction, Due from (to) Related Party, Current [Abstract]</t>
  </si>
  <si>
    <t>As of July 31, 2019 Company had loan outstanding with related parties in amount of $ 4,210.</t>
  </si>
  <si>
    <t>- COMMON STOCK (Details Text) - USD ($)</t>
  </si>
  <si>
    <t>Oct. 31, 2018</t>
  </si>
  <si>
    <t>As of July 31, 2018, the Company had issued and outstanding 6,090,000 of common shares.</t>
  </si>
  <si>
    <t>In October 31, 2018, the Company issued 1,340,000 common shares at $0.01 per share for a total price of $13,400.</t>
  </si>
  <si>
    <t>As of July 31, 2019, there were total of 7,430,000 shares of common stock issued and outstanding.</t>
  </si>
  <si>
    <t>- INCOME TAXES (Details 1) - USD ($)</t>
  </si>
  <si>
    <t>Federal income tax benefit attributable to:</t>
  </si>
  <si>
    <t>Current Operations</t>
  </si>
  <si>
    <t>Less: valuation allowance</t>
  </si>
  <si>
    <t>Net provision for Federal income taxes</t>
  </si>
  <si>
    <t>- INCOME TAXES (Details 2) - USD ($)</t>
  </si>
  <si>
    <t>Deferred tax asset attributable to:</t>
  </si>
  <si>
    <t>Net operating loss carryover</t>
  </si>
  <si>
    <t>Net deferred tax asset</t>
  </si>
  <si>
    <t>- INCOME TAXES (Details Text)</t>
  </si>
  <si>
    <t>Operating Income (Loss) [Abstract]</t>
  </si>
  <si>
    <t>As of July 31, 2019, the Company had net operating loss carry forwards of approximately $36,650 that may be available to reduce future years' taxable income in varying amounts through 2032</t>
  </si>
  <si>
    <t>The cumulative tax effect at the expected rate of 21% of significant items comprising our net deferred tax amount is as follows:</t>
  </si>
  <si>
    <t>21.00%</t>
  </si>
  <si>
    <t>- SUBSEQUENT EVENTS (Details Text)</t>
  </si>
  <si>
    <t>Subsequent Events Tables [Abstract]</t>
  </si>
  <si>
    <t>During fiscal year ended July 31, 2019, we incurred approximately $8,000 in fees to our principal independent accountants for professional services rendered in connection with the audit of our financial statements and for the reviews of our financial statements for the quarters ended January 31, 2017, April 30, 2017, and October 31, 2016.</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0</v>
      </c>
    </row>
    <row r="14" spans="1:2">
      <c r="A14" s="4" t="s">
        <v>23</v>
      </c>
      <c r="B14" s="6" t="n">
        <v>7430000</v>
      </c>
    </row>
    <row r="15" spans="1:2">
      <c r="A15" s="4" t="s">
        <v>24</v>
      </c>
      <c r="B15" s="4" t="s">
        <v>25</v>
      </c>
    </row>
    <row r="16" spans="1:2">
      <c r="A16" s="4" t="s">
        <v>26</v>
      </c>
      <c r="B16" s="4" t="s">
        <v>25</v>
      </c>
    </row>
    <row r="17" spans="1:2">
      <c r="A17" s="4" t="s">
        <v>27</v>
      </c>
      <c r="B17" s="4" t="s">
        <v>28</v>
      </c>
    </row>
    <row r="18" spans="1:2">
      <c r="A18" s="4" t="s">
        <v>29</v>
      </c>
      <c r="B18" s="4" t="s">
        <v>28</v>
      </c>
    </row>
    <row r="19" spans="1:2">
      <c r="A19" s="4" t="s">
        <v>30</v>
      </c>
      <c r="B19" s="4" t="s">
        <v>31</v>
      </c>
    </row>
    <row r="20" spans="1:2">
      <c r="A20" s="4" t="s">
        <v>32</v>
      </c>
      <c r="B20" s="4" t="s">
        <v>31</v>
      </c>
    </row>
    <row r="21" spans="1:2">
      <c r="A21" s="4" t="s">
        <v>33</v>
      </c>
      <c r="B21" s="4" t="s">
        <v>31</v>
      </c>
    </row>
    <row r="22" spans="1:2">
      <c r="A22" s="4" t="s">
        <v>34</v>
      </c>
      <c r="B2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36</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6</v>
      </c>
      <c r="B1" s="2" t="s">
        <v>1</v>
      </c>
    </row>
    <row r="2" spans="1:2">
      <c r="B2" s="2" t="s">
        <v>36</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36</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36</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36</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36</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36</v>
      </c>
    </row>
    <row r="3" spans="1:2">
      <c r="A3" s="3" t="s">
        <v>132</v>
      </c>
    </row>
    <row r="4" spans="1:2">
      <c r="A4" s="4" t="s">
        <v>131</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36</v>
      </c>
    </row>
    <row r="3" spans="1:2">
      <c r="A3" s="3" t="s">
        <v>135</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36</v>
      </c>
    </row>
    <row r="3" spans="1:2">
      <c r="A3" s="3" t="s">
        <v>13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36</v>
      </c>
    </row>
    <row r="3" spans="1:2">
      <c r="A3" s="3" t="s">
        <v>145</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5" t="n">
        <v>2334</v>
      </c>
      <c r="C3" s="5" t="n">
        <v>1378</v>
      </c>
    </row>
    <row r="4" spans="1:3">
      <c r="A4" s="4" t="s">
        <v>40</v>
      </c>
      <c r="B4" s="6" t="n">
        <v>2334</v>
      </c>
      <c r="C4" s="6" t="n">
        <v>1378</v>
      </c>
    </row>
    <row r="5" spans="1:3">
      <c r="A5" s="4" t="s">
        <v>41</v>
      </c>
      <c r="B5" s="6" t="n">
        <v>2334</v>
      </c>
      <c r="C5" s="6" t="n">
        <v>1378</v>
      </c>
    </row>
    <row r="6" spans="1:3">
      <c r="A6" s="3" t="s">
        <v>42</v>
      </c>
    </row>
    <row r="7" spans="1:3">
      <c r="A7" s="4" t="s">
        <v>43</v>
      </c>
      <c r="B7" s="6" t="n">
        <v>5475</v>
      </c>
      <c r="C7" s="6" t="n">
        <v>5475</v>
      </c>
    </row>
    <row r="8" spans="1:3">
      <c r="A8" s="4" t="s">
        <v>44</v>
      </c>
      <c r="B8" s="6" t="n">
        <v>4210</v>
      </c>
      <c r="C8" s="6" t="n">
        <v>4210</v>
      </c>
    </row>
    <row r="9" spans="1:3">
      <c r="A9" s="4" t="s">
        <v>45</v>
      </c>
      <c r="B9" s="6" t="n">
        <v>9685</v>
      </c>
      <c r="C9" s="6" t="n">
        <v>12185</v>
      </c>
    </row>
    <row r="10" spans="1:3">
      <c r="A10" s="4" t="s">
        <v>46</v>
      </c>
      <c r="B10" s="4" t="s">
        <v>47</v>
      </c>
      <c r="C10" s="4" t="s">
        <v>47</v>
      </c>
    </row>
    <row r="11" spans="1:3">
      <c r="A11" s="3" t="s">
        <v>48</v>
      </c>
    </row>
    <row r="12" spans="1:3">
      <c r="A12" s="4" t="s">
        <v>49</v>
      </c>
      <c r="B12" s="6" t="n">
        <v>7430</v>
      </c>
      <c r="C12" s="6" t="n">
        <v>6090</v>
      </c>
    </row>
    <row r="13" spans="1:3">
      <c r="A13" s="4" t="s">
        <v>50</v>
      </c>
      <c r="B13" s="5" t="n">
        <v>21870</v>
      </c>
      <c r="C13" s="5" t="n">
        <v>9810</v>
      </c>
    </row>
    <row r="14" spans="1:3">
      <c r="A14" s="4" t="s">
        <v>51</v>
      </c>
      <c r="B14" s="6" t="n">
        <v>-36650</v>
      </c>
      <c r="C14" s="6" t="n">
        <v>-26706</v>
      </c>
    </row>
    <row r="15" spans="1:3">
      <c r="A15" s="4" t="s">
        <v>52</v>
      </c>
      <c r="B15" s="6" t="n">
        <v>-6889</v>
      </c>
      <c r="C15" s="6" t="n">
        <v>-10806</v>
      </c>
    </row>
    <row r="16" spans="1:3">
      <c r="A16" s="4" t="s">
        <v>53</v>
      </c>
      <c r="B16" s="5" t="n">
        <v>2334</v>
      </c>
      <c r="C16" s="5" t="n">
        <v>1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52</v>
      </c>
      <c r="B1" s="2" t="s">
        <v>153</v>
      </c>
    </row>
    <row r="2" spans="1:2">
      <c r="B2" s="2" t="s">
        <v>154</v>
      </c>
    </row>
    <row r="3" spans="1:2">
      <c r="A3" s="3" t="s">
        <v>155</v>
      </c>
    </row>
    <row r="4" spans="1:2">
      <c r="A4" s="4" t="s">
        <v>156</v>
      </c>
      <c r="B4" s="5"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54</v>
      </c>
    </row>
    <row r="2" spans="1:2">
      <c r="A2" s="3" t="s">
        <v>158</v>
      </c>
    </row>
    <row r="3" spans="1:2">
      <c r="A3" s="4" t="s">
        <v>159</v>
      </c>
      <c r="B3" s="5" t="n">
        <v>54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0</v>
      </c>
      <c r="B1" s="2" t="s">
        <v>154</v>
      </c>
    </row>
    <row r="2" spans="1:2">
      <c r="A2" s="3" t="s">
        <v>161</v>
      </c>
    </row>
    <row r="3" spans="1:2">
      <c r="A3" s="4" t="s">
        <v>162</v>
      </c>
      <c r="B3" s="5" t="n">
        <v>42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v>
      </c>
      <c r="B1" s="2" t="s">
        <v>36</v>
      </c>
      <c r="C1" s="2" t="s">
        <v>164</v>
      </c>
      <c r="D1" s="2" t="s">
        <v>37</v>
      </c>
    </row>
    <row r="2" spans="1:4">
      <c r="A2" s="3" t="s">
        <v>123</v>
      </c>
    </row>
    <row r="3" spans="1:4">
      <c r="A3" s="4" t="s">
        <v>165</v>
      </c>
      <c r="D3" s="6" t="n">
        <v>6090000</v>
      </c>
    </row>
    <row r="4" spans="1:4">
      <c r="A4" s="4" t="s">
        <v>166</v>
      </c>
      <c r="C4" s="6" t="n">
        <v>1340000</v>
      </c>
    </row>
    <row r="5" spans="1:4">
      <c r="A5" s="4" t="s">
        <v>167</v>
      </c>
      <c r="B5" s="5" t="n">
        <v>743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8</v>
      </c>
      <c r="B1" s="2" t="s">
        <v>36</v>
      </c>
      <c r="C1" s="2" t="s">
        <v>37</v>
      </c>
    </row>
    <row r="2" spans="1:3">
      <c r="A2" s="3" t="s">
        <v>169</v>
      </c>
    </row>
    <row r="3" spans="1:3">
      <c r="A3" s="4" t="s">
        <v>170</v>
      </c>
      <c r="B3" s="5" t="n">
        <v>2025</v>
      </c>
      <c r="C3" s="5" t="n">
        <v>2121</v>
      </c>
    </row>
    <row r="4" spans="1:3">
      <c r="A4" s="4" t="s">
        <v>171</v>
      </c>
      <c r="B4" s="6" t="n">
        <v>-2025</v>
      </c>
      <c r="C4" s="6" t="n">
        <v>-2121</v>
      </c>
    </row>
    <row r="5" spans="1:3">
      <c r="A5" s="4" t="s">
        <v>172</v>
      </c>
      <c r="B5" s="5" t="n">
        <v>0</v>
      </c>
      <c r="C5"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3</v>
      </c>
      <c r="B1" s="2" t="s">
        <v>36</v>
      </c>
      <c r="C1" s="2" t="s">
        <v>37</v>
      </c>
    </row>
    <row r="2" spans="1:3">
      <c r="A2" s="3" t="s">
        <v>174</v>
      </c>
    </row>
    <row r="3" spans="1:3">
      <c r="A3" s="4" t="s">
        <v>175</v>
      </c>
      <c r="B3" s="5" t="n">
        <v>7697</v>
      </c>
      <c r="C3" s="5" t="n">
        <v>5608</v>
      </c>
    </row>
    <row r="4" spans="1:3">
      <c r="A4" s="4" t="s">
        <v>171</v>
      </c>
      <c r="B4" s="6" t="n">
        <v>-7697</v>
      </c>
      <c r="C4" s="6" t="n">
        <v>-5608</v>
      </c>
    </row>
    <row r="5" spans="1:3">
      <c r="A5" s="4" t="s">
        <v>176</v>
      </c>
      <c r="B5" s="5" t="n">
        <v>0</v>
      </c>
      <c r="C5"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v>
      </c>
    </row>
    <row r="2" spans="1:2">
      <c r="B2" s="2" t="s">
        <v>154</v>
      </c>
    </row>
    <row r="3" spans="1:2">
      <c r="A3" s="3" t="s">
        <v>178</v>
      </c>
    </row>
    <row r="4" spans="1:2">
      <c r="A4" s="4" t="s">
        <v>179</v>
      </c>
      <c r="B4" s="5" t="n">
        <v>36650</v>
      </c>
    </row>
    <row r="5" spans="1:2">
      <c r="A5" s="4" t="s">
        <v>180</v>
      </c>
      <c r="B5"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v>
      </c>
    </row>
    <row r="2" spans="1:2">
      <c r="B2" s="2" t="s">
        <v>154</v>
      </c>
    </row>
    <row r="3" spans="1:2">
      <c r="A3" s="3" t="s">
        <v>183</v>
      </c>
    </row>
    <row r="4" spans="1:2">
      <c r="A4" s="4" t="s">
        <v>184</v>
      </c>
      <c r="B4" s="5" t="n">
        <v>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36</v>
      </c>
      <c r="C1" s="2" t="s">
        <v>37</v>
      </c>
    </row>
    <row r="2" spans="1:3">
      <c r="A2" s="3" t="s">
        <v>55</v>
      </c>
    </row>
    <row r="3" spans="1:3">
      <c r="A3" s="4" t="s">
        <v>56</v>
      </c>
      <c r="B3" s="7" t="n">
        <v>0.001</v>
      </c>
      <c r="C3" s="7" t="n">
        <v>0.001</v>
      </c>
    </row>
    <row r="4" spans="1:3">
      <c r="A4" s="4" t="s">
        <v>57</v>
      </c>
      <c r="B4" s="6" t="n">
        <v>75000000</v>
      </c>
      <c r="C4" s="6" t="n">
        <v>75000000</v>
      </c>
    </row>
    <row r="5" spans="1:3">
      <c r="A5" s="4" t="s">
        <v>58</v>
      </c>
      <c r="B5" s="6" t="n">
        <v>7430000</v>
      </c>
      <c r="C5" s="6" t="n">
        <v>60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v>
      </c>
      <c r="B1" s="2" t="s">
        <v>1</v>
      </c>
    </row>
    <row r="2" spans="1:3">
      <c r="B2" s="2" t="s">
        <v>36</v>
      </c>
      <c r="C2" s="2" t="s">
        <v>37</v>
      </c>
    </row>
    <row r="3" spans="1:3">
      <c r="A3" s="3" t="s">
        <v>60</v>
      </c>
    </row>
    <row r="4" spans="1:3">
      <c r="A4" s="4" t="s">
        <v>61</v>
      </c>
      <c r="B4" s="5" t="n">
        <v>0</v>
      </c>
      <c r="C4" s="5" t="n">
        <v>0</v>
      </c>
    </row>
    <row r="5" spans="1:3">
      <c r="A5" s="3" t="s">
        <v>62</v>
      </c>
    </row>
    <row r="6" spans="1:3">
      <c r="A6" s="4" t="s">
        <v>63</v>
      </c>
      <c r="B6" s="6" t="n">
        <v>9945</v>
      </c>
      <c r="C6" s="6" t="n">
        <v>10102</v>
      </c>
    </row>
    <row r="7" spans="1:3">
      <c r="A7" s="4" t="s">
        <v>64</v>
      </c>
      <c r="B7" s="6" t="n">
        <v>9945</v>
      </c>
      <c r="C7" s="6" t="n">
        <v>10102</v>
      </c>
    </row>
    <row r="8" spans="1:3">
      <c r="A8" s="4" t="s">
        <v>65</v>
      </c>
      <c r="B8" s="6" t="n">
        <v>-9945</v>
      </c>
      <c r="C8" s="6" t="n">
        <v>-10102</v>
      </c>
    </row>
    <row r="9" spans="1:3">
      <c r="A9" s="4" t="s">
        <v>66</v>
      </c>
      <c r="B9" s="6" t="n">
        <v>0</v>
      </c>
      <c r="C9" s="6" t="n">
        <v>0</v>
      </c>
    </row>
    <row r="10" spans="1:3">
      <c r="A10" s="4" t="s">
        <v>67</v>
      </c>
      <c r="B10" s="5" t="n">
        <v>-9945</v>
      </c>
      <c r="C10" s="5" t="n">
        <v>-10102</v>
      </c>
    </row>
    <row r="11" spans="1:3">
      <c r="A11" s="4" t="s">
        <v>68</v>
      </c>
      <c r="B11" s="5" t="n">
        <v>0</v>
      </c>
      <c r="C11" s="5" t="n">
        <v>0</v>
      </c>
    </row>
    <row r="12" spans="1:3">
      <c r="A12" s="4" t="s">
        <v>69</v>
      </c>
      <c r="B12" s="6" t="n">
        <v>7279423</v>
      </c>
      <c r="C12" s="6" t="n">
        <v>5970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0"/>
    <col customWidth="1" max="3" min="3" width="13"/>
    <col customWidth="1" max="4" min="4" width="27"/>
    <col customWidth="1" max="5" min="5" width="20"/>
  </cols>
  <sheetData>
    <row r="1" spans="1:5">
      <c r="A1" s="1" t="s">
        <v>70</v>
      </c>
      <c r="B1" s="2" t="s">
        <v>71</v>
      </c>
      <c r="C1" s="2" t="s">
        <v>72</v>
      </c>
      <c r="D1" s="2" t="s">
        <v>50</v>
      </c>
      <c r="E1" s="2" t="s">
        <v>73</v>
      </c>
    </row>
    <row r="2" spans="1:5">
      <c r="A2" s="4" t="s">
        <v>74</v>
      </c>
      <c r="B2" s="5" t="n">
        <v>-1904</v>
      </c>
      <c r="C2" s="5" t="n">
        <v>6020</v>
      </c>
      <c r="D2" s="5" t="n">
        <v>9180</v>
      </c>
      <c r="E2" s="5" t="n">
        <v>-16604</v>
      </c>
    </row>
    <row r="3" spans="1:5">
      <c r="A3" s="4" t="s">
        <v>75</v>
      </c>
      <c r="C3" s="6" t="n">
        <v>6020000</v>
      </c>
    </row>
    <row r="4" spans="1:5">
      <c r="A4" s="4" t="s">
        <v>76</v>
      </c>
      <c r="B4" s="6" t="n">
        <v>1200</v>
      </c>
      <c r="C4" s="6" t="n">
        <v>120</v>
      </c>
      <c r="D4" s="6" t="n">
        <v>1080</v>
      </c>
    </row>
    <row r="5" spans="1:5">
      <c r="A5" s="4" t="s">
        <v>77</v>
      </c>
      <c r="C5" s="5" t="n">
        <v>120000</v>
      </c>
    </row>
    <row r="6" spans="1:5">
      <c r="A6" s="4" t="s">
        <v>78</v>
      </c>
      <c r="B6" s="5" t="n">
        <v>-500</v>
      </c>
      <c r="C6" s="6" t="n">
        <v>-50</v>
      </c>
      <c r="D6" s="5" t="n">
        <v>-450</v>
      </c>
    </row>
    <row r="7" spans="1:5">
      <c r="A7" s="4" t="s">
        <v>79</v>
      </c>
      <c r="C7" s="6" t="n">
        <v>-50000</v>
      </c>
    </row>
    <row r="8" spans="1:5">
      <c r="A8" s="4" t="s">
        <v>80</v>
      </c>
      <c r="B8" s="6" t="n">
        <v>-10102</v>
      </c>
      <c r="E8" s="6" t="n">
        <v>-10102</v>
      </c>
    </row>
    <row r="9" spans="1:5">
      <c r="A9" s="4" t="s">
        <v>81</v>
      </c>
      <c r="B9" s="6" t="n">
        <v>-10806</v>
      </c>
      <c r="C9" s="5" t="n">
        <v>6090</v>
      </c>
      <c r="D9" s="6" t="n">
        <v>9810</v>
      </c>
      <c r="E9" s="6" t="n">
        <v>-26706</v>
      </c>
    </row>
    <row r="10" spans="1:5">
      <c r="A10" s="4" t="s">
        <v>82</v>
      </c>
      <c r="C10" s="6" t="n">
        <v>6090000</v>
      </c>
    </row>
    <row r="11" spans="1:5">
      <c r="A11" s="4" t="s">
        <v>80</v>
      </c>
      <c r="B11" s="6" t="n">
        <v>-9945</v>
      </c>
      <c r="E11" s="6" t="n">
        <v>-9945</v>
      </c>
    </row>
    <row r="12" spans="1:5">
      <c r="A12" s="4" t="s">
        <v>83</v>
      </c>
      <c r="B12" s="6" t="n">
        <v>-7350</v>
      </c>
      <c r="C12" s="5" t="n">
        <v>7430</v>
      </c>
      <c r="D12" s="6" t="n">
        <v>21870</v>
      </c>
      <c r="E12" s="5" t="n">
        <v>-36650</v>
      </c>
    </row>
    <row r="13" spans="1:5">
      <c r="A13" s="4" t="s">
        <v>84</v>
      </c>
      <c r="C13" s="6" t="n">
        <v>7430000</v>
      </c>
    </row>
    <row r="14" spans="1:5">
      <c r="A14" s="4" t="s">
        <v>85</v>
      </c>
      <c r="B14" s="5" t="n">
        <v>13400</v>
      </c>
      <c r="C14" s="5" t="n">
        <v>1340</v>
      </c>
      <c r="D14" s="5" t="n">
        <v>12060</v>
      </c>
    </row>
    <row r="15" spans="1:5">
      <c r="A15" s="4" t="s">
        <v>86</v>
      </c>
      <c r="C15" s="5" t="n">
        <v>13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87</v>
      </c>
      <c r="B1" s="2" t="s">
        <v>1</v>
      </c>
      <c r="C1" s="2" t="s">
        <v>88</v>
      </c>
    </row>
    <row r="2" spans="1:3">
      <c r="B2" s="2" t="s">
        <v>37</v>
      </c>
      <c r="C2" s="2" t="s">
        <v>36</v>
      </c>
    </row>
    <row r="3" spans="1:3">
      <c r="A3" s="3" t="s">
        <v>89</v>
      </c>
    </row>
    <row r="4" spans="1:3">
      <c r="A4" s="4" t="s">
        <v>90</v>
      </c>
      <c r="B4" s="8" t="n">
        <v>0.01</v>
      </c>
      <c r="C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91</v>
      </c>
      <c r="B1" s="2" t="s">
        <v>1</v>
      </c>
    </row>
    <row r="2" spans="1:3">
      <c r="B2" s="2" t="s">
        <v>36</v>
      </c>
      <c r="C2" s="2" t="s">
        <v>37</v>
      </c>
    </row>
    <row r="3" spans="1:3">
      <c r="A3" s="3" t="s">
        <v>92</v>
      </c>
    </row>
    <row r="4" spans="1:3">
      <c r="A4" s="4" t="s">
        <v>93</v>
      </c>
      <c r="B4" s="5" t="n">
        <v>-9945</v>
      </c>
      <c r="C4" s="5" t="n">
        <v>-10102</v>
      </c>
    </row>
    <row r="5" spans="1:3">
      <c r="A5" s="3" t="s">
        <v>94</v>
      </c>
    </row>
    <row r="6" spans="1:3">
      <c r="A6" s="4" t="s">
        <v>95</v>
      </c>
      <c r="B6" s="6" t="n">
        <v>0</v>
      </c>
      <c r="C6" s="6" t="n">
        <v>0</v>
      </c>
    </row>
    <row r="7" spans="1:3">
      <c r="A7" s="4" t="s">
        <v>96</v>
      </c>
      <c r="B7" s="6" t="n">
        <v>-2500</v>
      </c>
      <c r="C7" s="6" t="n">
        <v>2500</v>
      </c>
    </row>
    <row r="8" spans="1:3">
      <c r="A8" s="4" t="s">
        <v>97</v>
      </c>
      <c r="B8" s="5" t="n">
        <v>-12445</v>
      </c>
      <c r="C8" s="5" t="n">
        <v>-7602</v>
      </c>
    </row>
    <row r="9" spans="1:3">
      <c r="A9" s="3" t="s">
        <v>98</v>
      </c>
    </row>
    <row r="10" spans="1:3">
      <c r="A10" s="4" t="s">
        <v>99</v>
      </c>
      <c r="B10" s="6" t="n">
        <v>13400</v>
      </c>
      <c r="C10" s="6" t="n">
        <v>1200</v>
      </c>
    </row>
    <row r="11" spans="1:3">
      <c r="A11" s="4" t="s">
        <v>100</v>
      </c>
      <c r="B11" s="5" t="n">
        <v>13400</v>
      </c>
      <c r="C11" s="5" t="n">
        <v>1200</v>
      </c>
    </row>
    <row r="12" spans="1:3">
      <c r="A12" s="4" t="s">
        <v>101</v>
      </c>
      <c r="B12" s="6" t="n">
        <v>955</v>
      </c>
      <c r="C12" s="6" t="n">
        <v>6402</v>
      </c>
    </row>
    <row r="13" spans="1:3">
      <c r="A13" s="4" t="s">
        <v>102</v>
      </c>
      <c r="B13" s="6" t="n">
        <v>1379</v>
      </c>
      <c r="C13" s="6" t="n">
        <v>7781</v>
      </c>
    </row>
    <row r="14" spans="1:3">
      <c r="A14" s="4" t="s">
        <v>103</v>
      </c>
      <c r="B14" s="6" t="n">
        <v>2334</v>
      </c>
      <c r="C14" s="6" t="n">
        <v>1379</v>
      </c>
    </row>
    <row r="15" spans="1:3">
      <c r="A15" s="3" t="s">
        <v>104</v>
      </c>
    </row>
    <row r="16" spans="1:3">
      <c r="A16" s="4" t="s">
        <v>105</v>
      </c>
      <c r="B16" s="6" t="n">
        <v>0</v>
      </c>
      <c r="C16" s="6" t="n">
        <v>0</v>
      </c>
    </row>
    <row r="17" spans="1:3">
      <c r="A17" s="4" t="s">
        <v>106</v>
      </c>
      <c r="B17" s="5" t="n">
        <v>0</v>
      </c>
      <c r="C17"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7</v>
      </c>
      <c r="B1" s="2" t="s">
        <v>1</v>
      </c>
    </row>
    <row r="2" spans="1:2">
      <c r="B2" s="2" t="s">
        <v>36</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0</v>
      </c>
      <c r="B1" s="2" t="s">
        <v>1</v>
      </c>
    </row>
    <row r="2" spans="1:2">
      <c r="B2" s="2" t="s">
        <v>36</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08:05:38Z</dcterms:created>
  <dcterms:modified xmlns:dcterms="http://purl.org/dc/terms/" xmlns:xsi="http://www.w3.org/2001/XMLSchema-instance" xsi:type="dcterms:W3CDTF">2019-10-28T08:05:38Z</dcterms:modified>
</cp:coreProperties>
</file>